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State F" sheetId="2" state="visible" r:id="rId2"/>
    <sheet xmlns:r="http://schemas.openxmlformats.org/officeDocument/2006/relationships" name="Risk_Return Detail Data- State 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Dec. 31,
		2016</t>
  </si>
  <si>
    <t>Registrant Name</t>
  </si>
  <si>
    <t>dei_EntityRegistrantName</t>
  </si>
  <si>
    <t>STATE FARM MUTUAL FUND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n. 8,
		2017</t>
  </si>
  <si>
    <t>Document Effective Date</t>
  </si>
  <si>
    <t>dei_DocumentEffectiveDate</t>
  </si>
  <si>
    <t>Prospectus Date</t>
  </si>
  <si>
    <t>rr_ProspectusDate</t>
  </si>
  <si>
    <t>May 1,
		2017</t>
  </si>
  <si>
    <t>May 01, 2017</t>
  </si>
  <si>
    <t>STATE FARM MUTUAL FUND TRUST Supplement dated June 8, 2017 to the Prospectus dated May 1, 2017 for Class R-1, R-2 and R-3 Shares (the “Prospectus”). Effective immediately, the following changes are made to the Prospectus: On page 22 of the Prospectus there is a table reflecting the Average Annual Total Returns of the Equity and Bond Fund for periods ending December 31, 2016. That table is changed as follows: 1-Year 5-Year 10-Year Blended Benchmark 8.31% 9.57% 6.15%</t>
  </si>
  <si>
    <t>Supplement [Text Block]</t>
  </si>
  <si>
    <t>sfmft_SupplementTextBlock</t>
  </si>
  <si>
    <t>State Farm Equity and Bond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119720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26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6-16T09:23:08Z</dcterms:created>
  <dcterms:modified xmlns:dcterms="http://purl.org/dc/terms/" xmlns:xsi="http://www.w3.org/2001/XMLSchema-instance" xsi:type="dcterms:W3CDTF">2017-06-16T09:23:08Z</dcterms:modified>
</cp:coreProperties>
</file>